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25, 2024 USD ($)</t>
        </is>
      </c>
    </row>
    <row r="2">
      <c r="A2" s="3" t="inlineStr">
        <is>
          <t>Cover [Abstract]</t>
        </is>
      </c>
      <c r="B2" s="4" t="inlineStr">
        <is>
          <t xml:space="preserve"> </t>
        </is>
      </c>
    </row>
    <row r="3">
      <c r="A3" s="4" t="inlineStr">
        <is>
          <t>Entity Central Index Key</t>
        </is>
      </c>
      <c r="B3" s="4" t="inlineStr">
        <is>
          <t>0001644771</t>
        </is>
      </c>
    </row>
    <row r="4">
      <c r="A4" s="4" t="inlineStr">
        <is>
          <t>Amendment Flag</t>
        </is>
      </c>
      <c r="B4" s="4" t="inlineStr">
        <is>
          <t>false</t>
        </is>
      </c>
    </row>
    <row r="5">
      <c r="A5" s="4" t="inlineStr">
        <is>
          <t>Document Type</t>
        </is>
      </c>
      <c r="B5" s="4" t="inlineStr">
        <is>
          <t>424B2</t>
        </is>
      </c>
    </row>
    <row r="6">
      <c r="A6" s="4" t="inlineStr">
        <is>
          <t>Entity Registrant Name</t>
        </is>
      </c>
      <c r="B6" s="4" t="inlineStr">
        <is>
          <t>RiverNorth
Capital and Income Fund, Inc.</t>
        </is>
      </c>
    </row>
    <row r="7">
      <c r="A7" s="3" t="inlineStr">
        <is>
          <t>Fee Table [Abstract]</t>
        </is>
      </c>
      <c r="B7" s="4" t="inlineStr">
        <is>
          <t xml:space="preserve"> </t>
        </is>
      </c>
    </row>
    <row r="8">
      <c r="A8" s="4" t="inlineStr">
        <is>
          <t>Shareholder Transaction Expenses [Table Text Block]</t>
        </is>
      </c>
      <c r="B8" s="4" t="inlineStr">
        <is>
          <t>Stockholder
Transaction Expenses
Sales Load None
Dividend Reinvestment Plan Fees None (1)
Expenses
of the Offer
Offering Expenses Borne by Stockholders of the Fund 0.27 (2)
(1) 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
(2) The fees and expenses of
the Offer will be borne by the Fund and indirectly by all of its Stockholders, including those who did not exercise their Rights.
The amount shown as Offering Expenses Borne by Stockholders of the Fund is calculated as a percentage of the Fund’s net
assets as of March 15, 2024, and assumes no Common Shares are sold in the Offer. Assuming a fully subscribed Primary Subscription
and Over-Subscription, this percentage would equal 0.17%. The expenses of the Offer to be paid by the Fund are not included in
the Annual Expenses table. Offering expenses borne by Stockholders will result in a reduction of capital of the Fund and the NAV
of the Common Shares.</t>
        </is>
      </c>
    </row>
    <row r="9">
      <c r="A9" s="4" t="inlineStr">
        <is>
          <t>Sales Load [Percent]</t>
        </is>
      </c>
      <c r="B9" s="5" t="n">
        <v>0</v>
      </c>
    </row>
    <row r="10">
      <c r="A10" s="4" t="inlineStr">
        <is>
          <t>Dividend Reinvestment and Cash Purchase Fees</t>
        </is>
      </c>
      <c r="B10" s="6" t="n">
        <v>0</v>
      </c>
      <c r="C10" s="4" t="inlineStr">
        <is>
          <t>[1]</t>
        </is>
      </c>
    </row>
    <row r="11">
      <c r="A11" s="3" t="inlineStr">
        <is>
          <t>Other Transaction Expenses [Abstract]</t>
        </is>
      </c>
      <c r="B11" s="4" t="inlineStr">
        <is>
          <t xml:space="preserve"> </t>
        </is>
      </c>
    </row>
    <row r="12">
      <c r="A12" s="4" t="inlineStr">
        <is>
          <t>Other Transaction Expenses [Percent]</t>
        </is>
      </c>
      <c r="B12" s="7" t="n">
        <v>0.0027</v>
      </c>
      <c r="C12" s="4" t="inlineStr">
        <is>
          <t>[2]</t>
        </is>
      </c>
    </row>
    <row r="13">
      <c r="A13" s="4" t="inlineStr">
        <is>
          <t>Annual Expenses [Table Text Block]</t>
        </is>
      </c>
      <c r="B13" s="4" t="inlineStr">
        <is>
          <t>Annual Expenses As a Percentage of Net Assets Attributable
to Common Shares (2)
Management Fee (3) 2.32
Leverage Costs (4) 0.81
Dividends on Preferred Shares (5) 4.27
Other Expenses 3.24
Acquired Fund Fees and Expenses (6) 1.27
Total Annual Expenses 11.91
Fee Waiver/Reimbursement (0.31)
Total Annual Expenses After Fee Waiver/Reimbursement 11.60
(2) The fees and expenses of
the Offer will be borne by the Fund and indirectly by all of its Stockholders, including those who did not exercise their Rights.
The amount shown as Offering Expenses Borne by Stockholders of the Fund is calculated as a percentage of the Fund’s net
assets as of March 15, 2024, and assumes no Common Shares are sold in the Offer. Assuming a fully subscribed Primary Subscription
and Over-Subscription, this percentage would equal 0.17%. The expenses of the Offer to be paid by the Fund are not included in
the Annual Expenses table. Offering expenses borne by Stockholders will result in a reduction of capital of the Fund and the NAV
of the Common Shares.
(3) 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32% of net assets attributable to Common Shares assuming the use of leverage in an amount of 46.19% of the Fund’s Managed
Assets as of January 31, 2024.
(4) “Leverage costs”
are estimated to reflect actual leverage outstanding as of January 31, 2024 and estimated interest and associated costs. Actual
leverage costs incurred in the future may be higher or lower as the actual amount of interest expense borne by the Fund will vary
over time in accordance with the level of the Fund’s use of leverage and variations in market interest rates. See “Use
of Leverage” in the accompanying Prospectus.
(5) As of the
date of this Prospectus, the Fund has issued 1,656,000 shares of 5.875% Series A Preferred Stock with a liquidation preference
of $41,400,000.
(6) The “Acquired fund
fees and expenses” disclosed above are based on the expense ratios as of January 31, 2024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27% shown as “Acquired fund fees and expenses” reflects estimated operating expenses of the underlying
funds and transaction-related fees. Acquired fund fees
and expenses are borne indirectly by the Fund, but they are not reflected in the Fund’s financial statements; and the information
presented in the table will differ from that presented in the Fund’s financial highlights.</t>
        </is>
      </c>
    </row>
    <row r="14">
      <c r="A14" s="4" t="inlineStr">
        <is>
          <t>Management Fees [Percent]</t>
        </is>
      </c>
      <c r="B14" s="7" t="n">
        <v>0.0232</v>
      </c>
      <c r="C14" s="4" t="inlineStr">
        <is>
          <t>[2],[3]</t>
        </is>
      </c>
    </row>
    <row r="15">
      <c r="A15" s="4" t="inlineStr">
        <is>
          <t>Interest Expenses on Borrowings [Percent]</t>
        </is>
      </c>
      <c r="B15" s="7" t="n">
        <v>0.0081</v>
      </c>
      <c r="C15" s="4" t="inlineStr">
        <is>
          <t>[2],[4]</t>
        </is>
      </c>
    </row>
    <row r="16">
      <c r="A16" s="4" t="inlineStr">
        <is>
          <t>Dividend Expenses on Preferred Shares [Percent]</t>
        </is>
      </c>
      <c r="B16" s="7" t="n">
        <v>0.0427</v>
      </c>
      <c r="C16" s="4" t="inlineStr">
        <is>
          <t>[2],[5]</t>
        </is>
      </c>
    </row>
    <row r="17">
      <c r="A17" s="4" t="inlineStr">
        <is>
          <t>Acquired Fund Fees and Expenses [Percent]</t>
        </is>
      </c>
      <c r="B17" s="7" t="n">
        <v>0.0127</v>
      </c>
      <c r="C17" s="4" t="inlineStr">
        <is>
          <t>[2],[6]</t>
        </is>
      </c>
    </row>
    <row r="18">
      <c r="A18" s="3" t="inlineStr">
        <is>
          <t>Other Annual Expenses [Abstract]</t>
        </is>
      </c>
      <c r="B18" s="4" t="inlineStr">
        <is>
          <t xml:space="preserve"> </t>
        </is>
      </c>
    </row>
    <row r="19">
      <c r="A19" s="4" t="inlineStr">
        <is>
          <t>Other Annual Expenses [Percent]</t>
        </is>
      </c>
      <c r="B19" s="7" t="n">
        <v>0.0324</v>
      </c>
      <c r="C19" s="4" t="inlineStr">
        <is>
          <t>[2]</t>
        </is>
      </c>
    </row>
    <row r="20">
      <c r="A20" s="4" t="inlineStr">
        <is>
          <t>Total Annual Expenses [Percent]</t>
        </is>
      </c>
      <c r="B20" s="7" t="n">
        <v>0.1191</v>
      </c>
      <c r="C20" s="4" t="inlineStr">
        <is>
          <t>[2]</t>
        </is>
      </c>
    </row>
    <row r="21">
      <c r="A21" s="4" t="inlineStr">
        <is>
          <t>Waivers and Reimbursements of Fees [Percent]</t>
        </is>
      </c>
      <c r="B21" s="4" t="inlineStr">
        <is>
          <t>(0.31%)</t>
        </is>
      </c>
      <c r="C21" s="4" t="inlineStr">
        <is>
          <t>[2]</t>
        </is>
      </c>
    </row>
    <row r="22">
      <c r="A22" s="4" t="inlineStr">
        <is>
          <t>Net Expense over Assets [Percent]</t>
        </is>
      </c>
      <c r="B22" s="7" t="n">
        <v>0.116</v>
      </c>
      <c r="C22" s="4" t="inlineStr">
        <is>
          <t>[2]</t>
        </is>
      </c>
    </row>
    <row r="23">
      <c r="A23" s="4" t="inlineStr">
        <is>
          <t>Expense Example [Table Text Block]</t>
        </is>
      </c>
      <c r="B23" s="4" t="inlineStr">
        <is>
          <t>Expense
Example (7) The
purpose of the following table is to help a holder of Common Shares understand the fees and expenses that such holder would bear
directly or indirectly. The following example illustrates the expenses that you would pay on a $1,000 investment in Common Shares,
including the estimated costs of the Offer to be borne by the Stockholders of $151,587, assuming (1) that the Fund’s net
assets following (and after giving effect to) the Offer do not increase or decrease, (2) that the Fund incurs total annual expenses
of 11.60% of its net assets in year 1 and 11.91% of its net assets in years 2 through 10 and (3) a 5% annual return. The examples reflect the contractual expense limitation
described below through February 28, 2025.
​ 1
year 3
years 5
years 10
years
Total Expenses Incurred $ 115 $ 321 $ 501 $ 851 The
example should not be considered a representation of future expenses. Actual expenses may be greater or less than those assumed.
(7) 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AV and that the Fund is engaged in leverage of 46.19% of Managed Assets, assuming interest and fees on leverage
of 5.88%. The interest and fees on leverage is expressed as an interest rate and represents interest and fees payable on the Fund’s
credit agreements. Actual expenses may be greater or less than those shown. Moreover, the Fund’s actual rate of return may
be greater or less than the hypothetical 5% annual return shown in the example.</t>
        </is>
      </c>
    </row>
    <row r="24">
      <c r="A24" s="4" t="inlineStr">
        <is>
          <t>Expense Example, Year 01</t>
        </is>
      </c>
      <c r="B24" s="6" t="n">
        <v>115</v>
      </c>
      <c r="C24" s="4" t="inlineStr">
        <is>
          <t>[7]</t>
        </is>
      </c>
    </row>
    <row r="25">
      <c r="A25" s="4" t="inlineStr">
        <is>
          <t>Expense Example, Years 1 to 3</t>
        </is>
      </c>
      <c r="B25" s="8" t="n">
        <v>321</v>
      </c>
      <c r="C25" s="4" t="inlineStr">
        <is>
          <t>[7]</t>
        </is>
      </c>
    </row>
    <row r="26">
      <c r="A26" s="4" t="inlineStr">
        <is>
          <t>Expense Example, Years 1 to 5</t>
        </is>
      </c>
      <c r="B26" s="8" t="n">
        <v>501</v>
      </c>
      <c r="C26" s="4" t="inlineStr">
        <is>
          <t>[7]</t>
        </is>
      </c>
    </row>
    <row r="27">
      <c r="A27" s="4" t="inlineStr">
        <is>
          <t>Expense Example, Years 1 to 10</t>
        </is>
      </c>
      <c r="B27" s="6" t="n">
        <v>851</v>
      </c>
      <c r="C27" s="4" t="inlineStr">
        <is>
          <t>[7]</t>
        </is>
      </c>
    </row>
    <row r="28">
      <c r="A28" s="4" t="inlineStr">
        <is>
          <t>Purpose of Fee Table , Note [Text Block]</t>
        </is>
      </c>
      <c r="B28" s="4" t="inlineStr">
        <is>
          <t>The
following table is intended to assist investors in understanding the fees and expenses (annualized) that an investor in Common
Shares would bear, directly or indirectly.</t>
        </is>
      </c>
    </row>
    <row r="29">
      <c r="A29" s="4" t="inlineStr">
        <is>
          <t>Basis of Transaction Fees, Note [Text Block]</t>
        </is>
      </c>
      <c r="B29" s="4" t="inlineStr">
        <is>
          <t>SUMMARY
OF FUND EXPENSES The
following table is intended to assist investors in understanding the fees and expenses (annualized) that an investor in Common
Shares would bear, directly or indirectly. The
table shows Fund expenses as a percentage of net assets attributable to Common Shares. The following table should not be considered
a representation of the Fund’s future expenses. The expenses shown in the table and related footnotes, along with the example,
are based on the Fund’s capital structure as of January 31, 2024. Actual expenses may be greater or less than those shown
below.
Stockholder
Transaction Expenses
Sales Load None
Dividend Reinvestment Plan Fees None (1)
Expenses
of the Offer
Offering Expenses Borne by Stockholders of the Fund 0.27 (2)
Annual Expenses As a Percentage of Net Assets Attributable
to Common Shares (2)
Management Fee (3) 2.32
Leverage Costs (4) 0.81
Dividends on Preferred Shares (5) 4.27
Other Expenses 3.24
Acquired Fund Fees and Expenses (6) 1.27
Total Annual Expenses 11.91
Fee Waiver/Reimbursement (0.31)
Total Annual Expenses After Fee Waiver/Reimbursement 11.60</t>
        </is>
      </c>
    </row>
    <row r="30">
      <c r="A30" s="4" t="inlineStr">
        <is>
          <t>Management Fee not based on Net Assets, Note [Text Block]</t>
        </is>
      </c>
      <c r="B30" s="4" t="inlineStr">
        <is>
          <t>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32% of net assets attributable to Common Shares assuming the use of leverage in an amount of 46.19% of the Fund’s Managed
Assets as of January 31, 2024.</t>
        </is>
      </c>
    </row>
    <row r="31">
      <c r="A31" s="4" t="inlineStr">
        <is>
          <t>Acquired Fund Fees and Expenses, Note [Text Block]</t>
        </is>
      </c>
      <c r="B31" s="4" t="inlineStr">
        <is>
          <t>Acquired fund fees
and expenses are borne indirectly by the Fund, but they are not reflected in the Fund’s financial statements; and the information
presented in the table will differ from that presented in the Fund’s financial highlights.</t>
        </is>
      </c>
    </row>
    <row r="32">
      <c r="A32" s="4" t="inlineStr">
        <is>
          <t>Acquired Fund Fees Estimated, Note [Text Block]</t>
        </is>
      </c>
      <c r="B32" s="4" t="inlineStr">
        <is>
          <t>The 1.27% shown as “Acquired fund fees and expenses” reflects estimated operating expenses of the underlying
funds and transaction-related fees.</t>
        </is>
      </c>
    </row>
    <row r="33"/>
    <row r="34">
      <c r="A34" s="4" t="inlineStr">
        <is>
          <t>[1]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2]The fees and expenses of
the Offer will be borne by the Fund and indirectly by all of its Stockholders, including those who did not exercise their Rights.
The amount shown as Offering Expenses Borne by Stockholders of the Fund is calculated as a percentage of the Fund’s net
assets as of March 15, 2024, and assumes no Common Shares are sold in the Offer. Assuming a fully subscribed Primary Subscription
and Over-Subscription, this percentage would equal 0.17%. The expenses of the Offer to be paid by the Fund are not included in
the Annual Expenses table. Offering expenses borne by Stockholders will result in a reduction of capital of the Fund and the NAV
of the Common Shares.[3] 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32% of net assets attributable to Common Shares assuming the use of leverage in an amount of 46.19% of the Fund’s Managed
Assets as of January 31, 2024. The 1.27% shown as “Acquired fund fees and expenses” reflects estimated operating expenses of the underlying
funds and transaction-related fees. Acquired fund fees
and expenses are borne indirectly by the Fund, but they are not reflected in the Fund’s financial statements; and the information
presented in the table will differ from that presented in the Fund’s financial highlights.</t>
        </is>
      </c>
    </row>
  </sheetData>
  <mergeCells count="3">
    <mergeCell ref="B1:C1"/>
    <mergeCell ref="A33:C33"/>
    <mergeCell ref="A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8:44Z</dcterms:created>
  <dcterms:modified xmlns:dcterms="http://purl.org/dc/terms/" xmlns:xsi="http://www.w3.org/2001/XMLSchema-instance" xsi:type="dcterms:W3CDTF">2024-03-25T21:28:44Z</dcterms:modified>
</cp:coreProperties>
</file>